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bre Corporation</t>
        </is>
      </c>
    </row>
    <row r="8">
      <c r="A8" s="4" t="inlineStr">
        <is>
          <t>Entity Central Index Key</t>
        </is>
      </c>
      <c r="B8" s="4" t="inlineStr">
        <is>
          <t>0001597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VERSUS-PERFORMANCE TABLE The following table sets forth certain pay-versus-performance
Year Summary Table CEO ($) (1) Compen- sation CEO ($) (2) Average sation Non-CEO (1) Average sation Non-CEO (2) Value of Initial Fixed $100 Net Income (in thousands) Adjusted (4)
Total (3) Peer Group (3)
2022 $ 9,771,335 $ 3,425,759 $3,700,352 $1,508,437 $28.55 $129.96 $ (456,833 ) $ 65,337
2021 $19,823,002 $12,803,786 $5,527,722 $4,821,155 $39.68 $172.32 $ (950,071 ) $(261,276 )
2020 $10,563,060 $ 6,850,413 $3,139,404 $1,659,779 $55.53 $135.28 $(1,289,998 ) $(447,529 )
(1) Mr. Menke was the CEO for each of the years indicated. For 2022, our non-CEO non-CEO non-CEO
(2) The following tables set forth the adjustments made d r
CEO 2020 2021 2022
Summary Compensation Table Total $ 10,563,060 $ 19,823,002 $ 9,771,335
-  Grant Date Fair Value of Option Awards and Stock Awards Granted in Fiscal Year (8,866,786 ) (17,463,960 ) (7,237,236 )
+  Fair Value at Fiscal Year-End 14,187,539 8,935,662 4,594,897
+  Change in Fair Value of Outstanding and Unvested Option Awards and Stock Awards Granted in Prior Fiscal Years (4,224,628 ) (972,168 ) (2,942,801 )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4,808,772 ) 2,481,251 (760,436 )
-  Fair Value as of Prior Fiscal Year-End — — —
+  Value of Dividends or Other Earnings Paid on Option Awards or Stock Awards in the Fiscal Year That Are Not Included in the Total Compensation for the Fiscal Year — — —
Compensation “Actually Paid” $ 6,850,413 $ 12,803,786 $ 3,425,759
Non-CEO 2020 2021 2022
Summary Compensation Table Total $ 3,139,404 $ 5,527,722 $ 3,700,352
-  Grant Date Fair Value of Option Awards and Stock Awards G (2,232,879 ) (2,625,811 ) (1,987,594 )
+  Fair Value at Fiscal Year-End 3,483,075 1,538,508 850,287
+  Change in Fair Value of Outstanding and Unvested Option Awards and Stock Awards Granted in Prior Fiscal Years (1,373,167 ) (182,461 ) (155,168 )
+  Fair Value at Vesting of Option Awards and Stock Awards Granted in Fiscal Year That Vested During Fiscal Year — — —
+  Change in Fair Value as of Vesting Date of Option Awards and Stock Awards Granted in Prior Fiscal Years f (1,356,654 ) 563,197 (268,882 )
-  Fair Value as of Prior Fiscal Year-End — — (630,558 )
+  Value of Dividends or Other Earnings Paid on Option Awards or Stock Awards in the Fiscal Year That Are Not Included — — —
Compensation“Actually Paid” $ 1,659,779 $ 4,821,155 $ 1,508,437
(3) Total shareholder return and peer group total shareholder return represent the cumulative total return for our common stock and the Standard &amp; Poor’s Software and Services Index (“S&amp;P 500/Software &amp; Services”), respectively, assuming $100 was invested at the market close on December 31, 2019 in the common stock of Sabre Corporation and in the S&amp;P 500/Software &amp; Services index, as well as reinvestments of dividends.
(4) Adjusted EBITDA represents, in Sabre’s assessment, the most important financial measure used by Sabre to link compensation actually paid to Sabre’s named executive officers for the most recently completed fiscal year to Sabre. See Appendix B non-GAAP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Mr. Menke was the CEO for each of the years indicated. For 2022, our non-CEO non-CEO non-CEO</t>
        </is>
      </c>
      <c r="C6" s="4" t="inlineStr">
        <is>
          <t xml:space="preserve"> </t>
        </is>
      </c>
      <c r="D6" s="4" t="inlineStr">
        <is>
          <t xml:space="preserve"> </t>
        </is>
      </c>
    </row>
    <row r="7">
      <c r="A7" s="4" t="inlineStr">
        <is>
          <t>Peer Group Issuers, Footnote [Text Block]</t>
        </is>
      </c>
      <c r="B7" s="4" t="inlineStr">
        <is>
          <t xml:space="preserve">Total shareholder return and peer group total shareholder return represent the cumulative total return for our common stock and the Standard &amp; Poor’s Software and Services Index (“S&amp;P 500/Software &amp; Services”), respectively, assuming $100 was invested at the market close on December 31, 2019 in the common stock of Sabre Corporation and in the S&amp;P 500/Software &amp; Services index, as well as reinvestments of dividends. </t>
        </is>
      </c>
      <c r="C7" s="4" t="inlineStr">
        <is>
          <t xml:space="preserve"> </t>
        </is>
      </c>
      <c r="D7" s="4" t="inlineStr">
        <is>
          <t xml:space="preserve"> </t>
        </is>
      </c>
    </row>
    <row r="8">
      <c r="A8" s="4" t="inlineStr">
        <is>
          <t>PEO Total Compensation Amount</t>
        </is>
      </c>
      <c r="B8" s="5" t="n">
        <v>9771335</v>
      </c>
      <c r="C8" s="5" t="n">
        <v>19823002</v>
      </c>
      <c r="D8" s="5" t="n">
        <v>10563060</v>
      </c>
    </row>
    <row r="9">
      <c r="A9" s="4" t="inlineStr">
        <is>
          <t>PEO Actually Paid Compensation Amount</t>
        </is>
      </c>
      <c r="B9" s="5" t="n">
        <v>3425759</v>
      </c>
      <c r="C9" s="6" t="n">
        <v>12803786</v>
      </c>
      <c r="D9" s="6" t="n">
        <v>6850413</v>
      </c>
    </row>
    <row r="10">
      <c r="A10" s="4" t="inlineStr">
        <is>
          <t>Adjustment To PEO Compensation, Footnote [Text Block]</t>
        </is>
      </c>
      <c r="B10" s="4" t="inlineStr">
        <is>
          <t xml:space="preserve">(2) The following tables set forth the adjustments made d r
CEO 2020 2021 2022
Summary Compensation Table Total $ 10,563,060 $ 19,823,002 $ 9,771,335
-  Grant Date Fair Value of Option Awards and Stock Awards Granted in Fiscal Year (8,866,786 ) (17,463,960 ) (7,237,236 )
+  Fair Value at Fiscal Year-End 14,187,539 8,935,662 4,594,897
+  Change in Fair Value of Outstanding and Unvested Option Awards and Stock Awards Granted in Prior Fiscal Years (4,224,628 ) (972,168 ) (2,942,801 )
+  Fair Value at Vesting of Option Awards and Stock Awards Granted in Fiscal Year That Vested During Fiscal Year — — —
+  Change in Fair Value as of Vesting Date of Option Awards and Stock Awards Granted in Prior Fiscal Years for Which Applicable Vesting Conditions Were Satisfied During Fiscal Year (4,808,772 ) 2,481,251 (760,436 )
-  Fair Value as of Prior Fiscal Year-End — — —
+  Value of Dividends or Other Earnings Paid on Option Awards or Stock Awards in the Fiscal Year That Are Not Included in the Total Compensation for the Fiscal Year — — —
Compensation “Actually Paid” $ 6,850,413 $ 12,803,786 $ 3,425,759 </t>
        </is>
      </c>
      <c r="C10" s="4" t="inlineStr">
        <is>
          <t xml:space="preserve"> </t>
        </is>
      </c>
      <c r="D10" s="4" t="inlineStr">
        <is>
          <t xml:space="preserve"> </t>
        </is>
      </c>
    </row>
    <row r="11">
      <c r="A11" s="4" t="inlineStr">
        <is>
          <t>Non-PEO NEO Average Total Compensation Amount</t>
        </is>
      </c>
      <c r="B11" s="5" t="n">
        <v>3700352</v>
      </c>
      <c r="C11" s="6" t="n">
        <v>5527722</v>
      </c>
      <c r="D11" s="6" t="n">
        <v>3139404</v>
      </c>
    </row>
    <row r="12">
      <c r="A12" s="4" t="inlineStr">
        <is>
          <t>Non-PEO NEO Average Compensation Actually Paid Amount</t>
        </is>
      </c>
      <c r="B12" s="5" t="n">
        <v>1508437</v>
      </c>
      <c r="C12" s="6" t="n">
        <v>4821155</v>
      </c>
      <c r="D12" s="6" t="n">
        <v>1659779</v>
      </c>
    </row>
    <row r="13">
      <c r="A13" s="4" t="inlineStr">
        <is>
          <t>Adjustment to Non-PEO NEO Compensation Footnote [Text Block]</t>
        </is>
      </c>
      <c r="B13" s="4" t="inlineStr">
        <is>
          <t xml:space="preserve">(2) The following tables set forth the adjustments made d r
Non-CEO 2020 2021 2022
Summary Compensation Table Total $ 3,139,404 $ 5,527,722 $ 3,700,352
-  Grant Date Fair Value of Option Awards and Stock Awards G (2,232,879 ) (2,625,811 ) (1,987,594 )
+  Fair Value at Fiscal Year-End 3,483,075 1,538,508 850,287
+  Change in Fair Value of Outstanding and Unvested Option Awards and Stock Awards Granted in Prior Fiscal Years (1,373,167 ) (182,461 ) (155,168 )
+  Fair Value at Vesting of Option Awards and Stock Awards Granted in Fiscal Year That Vested During Fiscal Year — — —
+  Change in Fair Value as of Vesting Date of Option Awards and Stock Awards Granted in Prior Fiscal Years f (1,356,654 ) 563,197 (268,882 )
-  Fair Value as of Prior Fiscal Year-End — — (630,558 )
+  Value of Dividends or Other Earnings Paid on Option Awards or Stock Awards in the Fiscal Year That Are Not Included — — —
Compensation“Actually Paid” $ 1,659,779 $ 4,821,155 $ 1,508,437 </t>
        </is>
      </c>
      <c r="C13" s="4" t="inlineStr">
        <is>
          <t xml:space="preserve"> </t>
        </is>
      </c>
      <c r="D13" s="4" t="inlineStr">
        <is>
          <t xml:space="preserve"> </t>
        </is>
      </c>
    </row>
    <row r="14">
      <c r="A14" s="4" t="inlineStr">
        <is>
          <t>Compensation Actually Paid vs. Total Shareholder Return [Text Block]</t>
        </is>
      </c>
      <c r="B14" s="4" t="inlineStr">
        <is>
          <t xml:space="preserve">The following chart reflects the relationship over each of the years in the pay-versus- p non-CEO </t>
        </is>
      </c>
      <c r="C14" s="4" t="inlineStr">
        <is>
          <t xml:space="preserve"> </t>
        </is>
      </c>
      <c r="D14" s="4" t="inlineStr">
        <is>
          <t xml:space="preserve"> </t>
        </is>
      </c>
    </row>
    <row r="15">
      <c r="A15" s="4" t="inlineStr">
        <is>
          <t>Total Shareholder Return Vs Peer Group [Text Block]</t>
        </is>
      </c>
      <c r="B15" s="4" t="inlineStr">
        <is>
          <t xml:space="preserve">The following chart reflects the relationship over each of the years in the pay-versus- p non-CEO </t>
        </is>
      </c>
      <c r="C15" s="4" t="inlineStr">
        <is>
          <t xml:space="preserve"> </t>
        </is>
      </c>
      <c r="D15" s="4" t="inlineStr">
        <is>
          <t xml:space="preserve"> </t>
        </is>
      </c>
    </row>
    <row r="16">
      <c r="A16" s="4" t="inlineStr">
        <is>
          <t>Tabular List [Table Text Block]</t>
        </is>
      </c>
      <c r="B16" s="4" t="inlineStr">
        <is>
          <t xml:space="preserve">The following financial performance measures represent, in Sabre’s assessment, the m tan
• Adjusted EBITDA
• Adjusted Free Cash Flow
• Revenue Adjusted EBITDA was the primary financial metric of our 2022 annual incentive, and we consider it to be an important indicator of our overall business performance. Adjusted Free Cash Flow was the primary financial metric of our 2022 PSU awards, and we consider it to be an important long-term indicator of our ability to operate our business and repay our debt. We consider revenue to be a significant driver of our Adjusted EBITDA and Adjusted Free Cash Flow. </t>
        </is>
      </c>
      <c r="C16" s="4" t="inlineStr">
        <is>
          <t xml:space="preserve"> </t>
        </is>
      </c>
      <c r="D16" s="4" t="inlineStr">
        <is>
          <t xml:space="preserve"> </t>
        </is>
      </c>
    </row>
    <row r="17">
      <c r="A17" s="4" t="inlineStr">
        <is>
          <t>Total Shareholder Return Amount</t>
        </is>
      </c>
      <c r="B17" s="7" t="n">
        <v>28.55</v>
      </c>
      <c r="C17" s="8" t="n">
        <v>39.68</v>
      </c>
      <c r="D17" s="8" t="n">
        <v>55.53</v>
      </c>
    </row>
    <row r="18">
      <c r="A18" s="4" t="inlineStr">
        <is>
          <t>Peer Group Total Shareholder Return Amount</t>
        </is>
      </c>
      <c r="B18" s="8" t="n">
        <v>129.96</v>
      </c>
      <c r="C18" s="8" t="n">
        <v>172.32</v>
      </c>
      <c r="D18" s="8" t="n">
        <v>135.28</v>
      </c>
    </row>
    <row r="19">
      <c r="A19" s="4" t="inlineStr">
        <is>
          <t>Net Income (Loss)</t>
        </is>
      </c>
      <c r="B19" s="5" t="n">
        <v>-456833000</v>
      </c>
      <c r="C19" s="5" t="n">
        <v>-950071000</v>
      </c>
      <c r="D19" s="5" t="n">
        <v>-1289998000</v>
      </c>
    </row>
    <row r="20">
      <c r="A20" s="4" t="inlineStr">
        <is>
          <t>Company Selected Measure Amount</t>
        </is>
      </c>
      <c r="B20" s="6" t="n">
        <v>65337</v>
      </c>
      <c r="C20" s="6" t="n">
        <v>-261276</v>
      </c>
      <c r="D20" s="6" t="n">
        <v>-447529</v>
      </c>
    </row>
    <row r="21">
      <c r="A21" s="4" t="inlineStr">
        <is>
          <t>PEO Name</t>
        </is>
      </c>
      <c r="B21" s="4" t="inlineStr">
        <is>
          <t>Mr. Menke</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Adjusted EBITDA represents, in Sabre’s assessment, the most important financial measure used by Sabre to link compensation actually paid to Sabre’s named executive officers for the most recently completed fiscal year to Sabre. See Appendix B non-GAAP</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Free Cash Flow</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venue</t>
        </is>
      </c>
      <c r="C31" s="4" t="inlineStr">
        <is>
          <t xml:space="preserve"> </t>
        </is>
      </c>
      <c r="D31" s="4" t="inlineStr">
        <is>
          <t xml:space="preserve"> </t>
        </is>
      </c>
    </row>
    <row r="32">
      <c r="A32" s="4" t="inlineStr">
        <is>
          <t>PEO [Member] | Grant Date Fair Value of Option Awards and Stock Awards Granted in Fiscal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7237236</v>
      </c>
      <c r="C34" s="5" t="n">
        <v>-17463960</v>
      </c>
      <c r="D34" s="5" t="n">
        <v>-8866786</v>
      </c>
    </row>
    <row r="35">
      <c r="A35" s="4" t="inlineStr">
        <is>
          <t>PEO [Member] | Fair Value at Fiscal YearEnd of Outstanding and Unvested Option Awards and Stock Awards Granted in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594897</v>
      </c>
      <c r="C37" s="6" t="n">
        <v>8935662</v>
      </c>
      <c r="D37" s="6" t="n">
        <v>14187539</v>
      </c>
    </row>
    <row r="38">
      <c r="A38" s="4" t="inlineStr">
        <is>
          <t>PEO [Member] | Change in Fair Value of Outstanding and Unvested Option Awards and Stock Awards Granted in Prior Fiscal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942801</v>
      </c>
      <c r="C40" s="6" t="n">
        <v>-972168</v>
      </c>
      <c r="D40" s="6" t="n">
        <v>-4224628</v>
      </c>
    </row>
    <row r="41">
      <c r="A41" s="4" t="inlineStr">
        <is>
          <t>PEO [Member] | Fair Value at Vesting of Option Awards and Stock Awards Granted in Fiscal Year That Vested During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Change in Fair Value as of Vesting Date of Option Awards and Stock Awards Granted in Prior Fiscal Years for Which Applicable Vesting Conditions Were Satisfied During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60436</v>
      </c>
      <c r="C46" s="6" t="n">
        <v>2481251</v>
      </c>
      <c r="D46" s="6" t="n">
        <v>-4808772</v>
      </c>
    </row>
    <row r="47">
      <c r="A47" s="4" t="inlineStr">
        <is>
          <t>PEO [Member] | Fair Value as of Prior Fiscal YearEnd of Option Awards and Stock Awards Granted in Prior Fiscal Years That Failed to Meet Applicable Vesting Conditions During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PEO [Member] | Value of Dividends or Other Earnings Paid on Option Awards or Stock Awards in the Fiscal Year That Are Not Included in the Total Compensation for the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Non-PEO NEO [Member] | Grant Date Fair Value of Option Awards and Stock Awards Granted in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987594</v>
      </c>
      <c r="C55" s="6" t="n">
        <v>-2625811</v>
      </c>
      <c r="D55" s="6" t="n">
        <v>-2232879</v>
      </c>
    </row>
    <row r="56">
      <c r="A56" s="4" t="inlineStr">
        <is>
          <t>Non-PEO NEO [Member] | Fair Value at Fiscal YearEnd of Outstanding and Unvested Option Awards and Stock Awards Granted in Fiscal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850287</v>
      </c>
      <c r="C58" s="6" t="n">
        <v>1538508</v>
      </c>
      <c r="D58" s="6" t="n">
        <v>3483075</v>
      </c>
    </row>
    <row r="59">
      <c r="A59" s="4" t="inlineStr">
        <is>
          <t>Non-PEO NEO [Member] | Change in Fair Value of Outstanding and Unvested Option Awards and Stock Awards Granted in Prior Fiscal Year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55168</v>
      </c>
      <c r="C61" s="6" t="n">
        <v>-182461</v>
      </c>
      <c r="D61" s="6" t="n">
        <v>-1373167</v>
      </c>
    </row>
    <row r="62">
      <c r="A62" s="4" t="inlineStr">
        <is>
          <t>Non-PEO NEO [Member] | Fair Value at Vesting of Option Awards and Stock Awards Granted in Fiscal Year That Vested During Fiscal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Member] | Change in Fair Value as of Vesting Date of Option Awards and Stock Awards Granted in Prior Fiscal Years for Which Applicable Vesting Conditions Were Satisfied During Fiscal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68882</v>
      </c>
      <c r="C67" s="6" t="n">
        <v>563197</v>
      </c>
      <c r="D67" s="6" t="n">
        <v>-1356654</v>
      </c>
    </row>
    <row r="68">
      <c r="A68" s="4" t="inlineStr">
        <is>
          <t>Non-PEO NEO [Member] | Fair Value as of Prior Fiscal YearEnd of Option Awards and Stock Awards Granted in Prior Fiscal Years That Failed to Meet Applicable Vesting Conditions During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630558</v>
      </c>
      <c r="C70" s="6" t="n">
        <v>0</v>
      </c>
      <c r="D70" s="6" t="n">
        <v>0</v>
      </c>
    </row>
    <row r="71">
      <c r="A71" s="4" t="inlineStr">
        <is>
          <t>Non-PEO NEO [Member] | Value of Dividends or Other Earnings Paid on Option Awards or Stock Awards in the Fiscal Year That Are Not Included in the Total Compensation for the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0</v>
      </c>
      <c r="C73" s="5" t="n">
        <v>0</v>
      </c>
      <c r="D7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08:06Z</dcterms:created>
  <dcterms:modified xmlns:dcterms="http://purl.org/dc/terms/" xmlns:xsi="http://www.w3.org/2001/XMLSchema-instance" xsi:type="dcterms:W3CDTF">2023-03-16T20:08:06Z</dcterms:modified>
</cp:coreProperties>
</file>